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Significant Accounting Policies" sheetId="7" state="visible" r:id="rId7"/>
    <sheet xmlns:r="http://schemas.openxmlformats.org/officeDocument/2006/relationships" name="Commitments and Contingencies" sheetId="8" state="visible" r:id="rId8"/>
    <sheet xmlns:r="http://schemas.openxmlformats.org/officeDocument/2006/relationships" name="Common Stock" sheetId="9" state="visible" r:id="rId9"/>
    <sheet xmlns:r="http://schemas.openxmlformats.org/officeDocument/2006/relationships" name="Loss per share"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ignificant Accounting Polici_2" sheetId="13" state="visible" r:id="rId13"/>
    <sheet xmlns:r="http://schemas.openxmlformats.org/officeDocument/2006/relationships" name="Loss per share (Tables)" sheetId="14" state="visible" r:id="rId14"/>
    <sheet xmlns:r="http://schemas.openxmlformats.org/officeDocument/2006/relationships" name="Significant Accounting Polici_3" sheetId="15" state="visible" r:id="rId15"/>
    <sheet xmlns:r="http://schemas.openxmlformats.org/officeDocument/2006/relationships" name="Loss per share (Details)" sheetId="16" state="visible" r:id="rId16"/>
    <sheet xmlns:r="http://schemas.openxmlformats.org/officeDocument/2006/relationships" name="Related Party Transactions (Det" sheetId="17" state="visible" r:id="rId17"/>
  </sheets>
  <definedNames/>
  <calcPr calcId="124519" fullCalcOnLoad="1"/>
</workbook>
</file>

<file path=xl/sharedStrings.xml><?xml version="1.0" encoding="utf-8"?>
<sst xmlns="http://schemas.openxmlformats.org/spreadsheetml/2006/main" uniqueCount="162">
  <si>
    <t>Document and Entity Information - shares</t>
  </si>
  <si>
    <t>3 Months Ended</t>
  </si>
  <si>
    <t>Mar. 31, 2020</t>
  </si>
  <si>
    <t>May 15, 2020</t>
  </si>
  <si>
    <t>Details</t>
  </si>
  <si>
    <t>Registrant CIK</t>
  </si>
  <si>
    <t>0001062506</t>
  </si>
  <si>
    <t>Fiscal Year End</t>
  </si>
  <si>
    <t>--12-31</t>
  </si>
  <si>
    <t>Registrant Name</t>
  </si>
  <si>
    <t>ATLANTICA INC</t>
  </si>
  <si>
    <t>SEC Form</t>
  </si>
  <si>
    <t>10-Q</t>
  </si>
  <si>
    <t>Period End date</t>
  </si>
  <si>
    <t>Mar. 31,
		2020</t>
  </si>
  <si>
    <t>Tax Identification Number (TIN)</t>
  </si>
  <si>
    <t>43-0976473</t>
  </si>
  <si>
    <t>Number of common stock shares outstanding</t>
  </si>
  <si>
    <t>Filer Category</t>
  </si>
  <si>
    <t>Non-accelerated Filer</t>
  </si>
  <si>
    <t>Current with reporting</t>
  </si>
  <si>
    <t>Yes</t>
  </si>
  <si>
    <t>Interactive Data Current</t>
  </si>
  <si>
    <t>Shell Company</t>
  </si>
  <si>
    <t>true</t>
  </si>
  <si>
    <t>Small Business</t>
  </si>
  <si>
    <t>Emerging Growth Company</t>
  </si>
  <si>
    <t>Ex Transition Period</t>
  </si>
  <si>
    <t>false</t>
  </si>
  <si>
    <t>Entity File Number</t>
  </si>
  <si>
    <t>000-24379</t>
  </si>
  <si>
    <t>Entity Incorporation, State or Country Code</t>
  </si>
  <si>
    <t>UT</t>
  </si>
  <si>
    <t>Entity Address, Address Line One</t>
  </si>
  <si>
    <t>11450 SE Dixie Highway</t>
  </si>
  <si>
    <t>Entity Address, City or Town</t>
  </si>
  <si>
    <t>Hobe Sound</t>
  </si>
  <si>
    <t>Entity Address, State or Province</t>
  </si>
  <si>
    <t>FL</t>
  </si>
  <si>
    <t>Entity Address, Postal Zip Code</t>
  </si>
  <si>
    <t>33455</t>
  </si>
  <si>
    <t>City Area Code</t>
  </si>
  <si>
    <t>772</t>
  </si>
  <si>
    <t>Local Phone Number</t>
  </si>
  <si>
    <t>545-9002</t>
  </si>
  <si>
    <t>Amendment Flag</t>
  </si>
  <si>
    <t>Document Fiscal Year Focus</t>
  </si>
  <si>
    <t>2020</t>
  </si>
  <si>
    <t>Document Fiscal Period Focus</t>
  </si>
  <si>
    <t>Q1</t>
  </si>
  <si>
    <t>Document Quarterly Report</t>
  </si>
  <si>
    <t>Document Transition Report</t>
  </si>
  <si>
    <t>Balance Sheets - USD ($)</t>
  </si>
  <si>
    <t>Dec. 31, 2019</t>
  </si>
  <si>
    <t>CURRENT ASSETS</t>
  </si>
  <si>
    <t>Cash</t>
  </si>
  <si>
    <t>Total Current Assets</t>
  </si>
  <si>
    <t>Total Assets</t>
  </si>
  <si>
    <t>CURRENT LIABILITIES</t>
  </si>
  <si>
    <t>Accounts Payable</t>
  </si>
  <si>
    <t>Accounts Payable - Related Parties</t>
  </si>
  <si>
    <t>Note Payable - Related Parties</t>
  </si>
  <si>
    <t>Interest Payable - Related Parties</t>
  </si>
  <si>
    <t>Total Current Liabilities</t>
  </si>
  <si>
    <t>Total Liabilities</t>
  </si>
  <si>
    <t>Commitments and Contingencies</t>
  </si>
  <si>
    <t>STOCKHOLDERS' DEFICIT</t>
  </si>
  <si>
    <t>Preferred Stock: 10,000,000 shares authorized of $0.0001 par value, no shares issued and outstanding</t>
  </si>
  <si>
    <t>Common Stock: 50,000,000 shares authorized of $0.0001 par value, 2,458,590 shares issued and outstanding, respectively</t>
  </si>
  <si>
    <t>Additional Paid-in Capital</t>
  </si>
  <si>
    <t>Accumulated Deficit</t>
  </si>
  <si>
    <t>Total Stockholders' Deficit</t>
  </si>
  <si>
    <t>Total Liabilities and Stockholders' Deficit</t>
  </si>
  <si>
    <t>Balance Sheets - Parenthetical - $ / shares</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Statements of Operations (Unaudited) - USD ($)</t>
  </si>
  <si>
    <t>Mar. 31, 2019</t>
  </si>
  <si>
    <t>REVENUES</t>
  </si>
  <si>
    <t>EXPENSES</t>
  </si>
  <si>
    <t>General and administrative</t>
  </si>
  <si>
    <t>Total expenses</t>
  </si>
  <si>
    <t>OTHER INCOME (EXPENSE)</t>
  </si>
  <si>
    <t>Interest expense</t>
  </si>
  <si>
    <t>Total other income (expense)</t>
  </si>
  <si>
    <t>NET LOSS</t>
  </si>
  <si>
    <t>BASIC AND DILUTED LOSS PER SHARE</t>
  </si>
  <si>
    <t>WEIGHTED AVERAGE NUMBER OF SHARES OUTSTANDING - BASIC AND DILUTED</t>
  </si>
  <si>
    <t>Statements of Stockholders' Equity (Deficit) - USD ($)</t>
  </si>
  <si>
    <t>Common Stock</t>
  </si>
  <si>
    <t>Retained Earnings</t>
  </si>
  <si>
    <t>Total</t>
  </si>
  <si>
    <t>Shares, Outstanding, Beginning Balance at Dec. 31, 2018</t>
  </si>
  <si>
    <t>Stockholders' Equity, Including Portion Attributable to Noncontrolling Interest, Beginning Balance at Dec. 31, 2018</t>
  </si>
  <si>
    <t>Shares, Outstanding, Ending Balance at Mar. 31, 2019</t>
  </si>
  <si>
    <t>Stockholders' Equity, Including Portion Attributable to Noncontrolling Interest, Ending Balance at Mar. 31, 2019</t>
  </si>
  <si>
    <t>Shares, Outstanding, Beginning Balance at Dec. 31, 2019</t>
  </si>
  <si>
    <t>Stockholders' Equity, Including Portion Attributable to Noncontrolling Interest, Beginning Balance at Dec. 31, 2019</t>
  </si>
  <si>
    <t>Shares, Outstanding, Ending Balance at Mar. 31, 2020</t>
  </si>
  <si>
    <t>Stockholders' Equity, Including Portion Attributable to Noncontrolling Interest, Ending Balance at Mar. 31, 2020</t>
  </si>
  <si>
    <t>Statements of Cash Flows (Unaudited) - USD ($)</t>
  </si>
  <si>
    <t>CASH FLOWS FROM OPERATING ACTIVITIES</t>
  </si>
  <si>
    <t>Net Loss</t>
  </si>
  <si>
    <t>Increase (decrease) in accounts payable</t>
  </si>
  <si>
    <t>Increase in accrued interest</t>
  </si>
  <si>
    <t>Net Cash Used By Operating Activities</t>
  </si>
  <si>
    <t>CASH FLOWS FROM INVESTING ACTIVITIES</t>
  </si>
  <si>
    <t>CASH FLOWS FROM FINANCING ACTIVITIES</t>
  </si>
  <si>
    <t>Proceeds from note payable - related party</t>
  </si>
  <si>
    <t>Net Cash Provided by Financing Activities</t>
  </si>
  <si>
    <t>NET INCREASE (DECREASE) IN CASH</t>
  </si>
  <si>
    <t>CASH AT BEGINNING OF PERIOD</t>
  </si>
  <si>
    <t>CASH AT END OF PERIOD</t>
  </si>
  <si>
    <t>CASH PAID FOR:</t>
  </si>
  <si>
    <t>Interest</t>
  </si>
  <si>
    <t>Taxes</t>
  </si>
  <si>
    <t>Significant Accounting Policies</t>
  </si>
  <si>
    <t>Notes</t>
  </si>
  <si>
    <t xml:space="preserve"> NOTE 1 - BASIS OF PRESENTATION This summary of significant accounting policies of Atlantica, Inc.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All adjustments which are necessary for a fair statement of the results for interim periods have been included. The accompanying unaudi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0. These unaudited financial statements should be read in conjunction with the financial statements and related notes included in the Companys Annual Report on Form 10-K for the year ended December 31, 2019. a. Organization and Business Activities The financial statements presented are those of Atlantica, Inc. The Company was incorporated in the State of Utah on March 3, 1938. The Company name at that time was Red Hills Mining Company. On February 5, 1953, the Company changed its name to Allied Oil and Minerals Company. On January 8, 1971, the Company changed its name to Community Equities Corporation. On March 26, 1996, the Company changed its name to Atlantica, Inc. We have had no material business operations since March 7, 1997. The Companys only activity since that time has consisted of taking actions necessary to restore and preserve its good standing in the State of Utah. The Company presently has no significant assets. The Company intends to continue to seek out the acquisition of assets, property or a business that may be beneficial to the Company and its stockholders. In considering whether to complete any such acquisition, the Board of Directors will make the final determination and the approval of stockholders will not be sought unless required by applicable law, the articles of incorporation or bylaws of the Company or contract. b. Accounting Method The Companys financial statements are prepared using the accrual method of accounting. The Company has elected a December 31 year-end. 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Cash and Cash Equivalents The Company considers all highly liquid investments with original maturities at the date of purchase of three months or less to be cash equivalents. 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established revenues sufficient to cover its operating costs. The Company is seeking to acquire, or merge with, an existing operating company. The Company does not have significant assets, nor has it established operations and has accumulated losses since inception. These factors raise substantial doubt about the Companys ability to continue as a going concern. It is the intent of the Company to seek a merger with an existing, well-capitalized operating company. The financial statements do not include any adjustments that might result from the outcome of this uncertainty. The Company is relying on Mirabella Holdings, LLC (Mirabella), our majority shareholder, to pay all of our operating and other expenses until we can complete a reorganization or merger. While Mirabella currently pays the Company's limited operating and other expenses, on the Company's behalf, Mirabella is not obligated to pay any of those expenses and the Company can provide no assurance that Mirabella will continue to pay any of those expenses in the future. Mirabella paid $10,621 in expenses for the Company during the three months ended March 31, 2020. Currently, any such loans that may be provided to us from time to time by Mirabella are made pursuant to a demand promissory note that has been issued by us to Mirabella, which loans are unsecured, payable on demand and bear interest at a rate of 10% per annum, compounded quarterly. See the description of that demand promissory note contained in Part III, Item 13 of our Annual Report on Form 10-K for the year ended December 31, 2008, and a copy of that note included in Part IV, Item 15 of that Report.</t>
  </si>
  <si>
    <t xml:space="preserve"> NOTE 3 - COMMITMENTS AND CONTINGENCIES Contingencies -The Company has not been active for several years. Management believes that there are no unrecorded valid outstanding liabilities from prior operations. If a creditor were to come forward and claim a liability, the Company has committed to contest the claim to the fullest extent of the law. Due to various statutes of limitations and because of the likelihood that such an old liability would not still be valid no amount has been accrued in these financial statements for any such contingencies.</t>
  </si>
  <si>
    <t xml:space="preserve"> NOTE 4  COMMON STOCK The Company did not issue any shares of capital stock during the three month period ended March 31, 2020 and 2019. </t>
  </si>
  <si>
    <t>Loss per share</t>
  </si>
  <si>
    <t xml:space="preserve"> NOTE 5 - LOSS PER SHARE The following data show the amounts used in computing loss per share for the periods presented: For the Three Months Ended March 31, 2020 For the Three Months Ended March 31, 2019 Loss available to common shareholders (numerator) (90,178) (78,346) Weighted average number of common shares outstanding during the period used in loss per share (denominator) 2,458,590 2,458,590 Basic loss per share (0.04) (0.03) Dilutive loss per share was not presented as the Company had no common equivalent shares for all periods presented that would affect the computation of diluted loss per share.</t>
  </si>
  <si>
    <t>Related Party Transactions</t>
  </si>
  <si>
    <t xml:space="preserve"> NOTE 6 - RELATED PARTY TRANSACTIONS Mirabella paid expenses of $10,621 during the three months ended March 31, 2020 that were recorded as an additional loan from shareholders, which loans totaled $574,681 at March 31, 2020. In comparison Mirabella paid $3,637 during the three months ended March 31, 2019. The interest expense related to the outstanding loans was $24,770 for the three months ended March 31, 2020, and $21,010 for the three months ended March 31, 2019, and total accrued interest as of March 31, 2020 and December 31, 2019 was $465,132 and $440,362, respectively. The loans are evidenced by a promissory note, are unsecured, are due on demand and accrue interest at the rate of 10% per annum, compounded quarterly. No payments of principal or interest were made during the quarter ended March 31, 2020. The note was issued by the Company on April 29, 2009 and covers all loans made by Mirabella to the Company since November 6, 2007, as well as any such loans that may be made by Mirabella in the future. A copy of the note was filed as an exhibit to our Annual Report on Form 10-K for the year ended December 31, 2008; see Part IV, Item 15 of that Report. On April 29, 2009, the Company entered into a management services agreement (the Management Services Agreement) with Richland, Gordon &amp; Company (Richland), a private investment firm beneficially owned by Alan D. Gordon, the Companys President and Chief Executive Officer and one of the Companys directors. Pursuant to the Management Services Agreement, Richland provides certain financial and management consulting services to the Company, including, among other things, advice regarding the Company's operations, identification of potential businesses for the Company to acquire or other suitable business combinations for the Company, and advice regarding the Company's general preparation for its initial acquisition, other business combination or financing transaction that may occur in the future. The Management Services Agreement has a term of ten years and provides for the Company to pay to Richland an annual management fee equal to the greater of (i) $120,000 or (ii) 5% of the Company's consolidated EBITDA (as defined in the agreement). The management fee is payable in quarterly installments in arrears, on April 15, July 15, October 15 and January 15 of each year, with respect to the immediately preceding calendar quarter, equal to the greater of (i) $30,000 or (ii) 5% of the Company's consolidated EBITDA for the immediately preceding calendar quarter, with such payments commencing July 15, 2009 and covering services provided by Richland during the period from January 1, 2008 (prior to the date of the agreement) and continuing through the quarter ended March 31, 2020; however, the management fees accrue and are not initially payable to Richland until the Companys completion of its initial acquisition or financing that occurs subsequent to the date of the agreement. Accordingly, we accrued management fees payable to Richland totaling $30,000 during the quarters ended March 31, 2020 and 2019, which fees, along with any other management fees that may subsequently accrue, are due and payable to Richland if and when such an acquisition or financing is completed by the Company. The Management Services Agreement also provides for the Company to pay a separate, cash transaction-based fee for investment banking services that Richland provides in connection with future acquisitions and financing transactions that may be completed by the Company. This transaction-based fee equals 1% of the transaction value of any acquisitions or other business combinations or debt or equity financings completed by the Company subsequent to the date of the agreement; however, the amount of the initial transaction-based fee payable to Richland is reduced by the amount of all accrued but unpaid management fees earned by Richland under the agreement. To date, no transaction-based fee has accrued or is otherwise payable by the Company to Richland. Under the Management Services Agreement, the Company also reimburses Richland for all reasonable out-of-pocket expenses incurred by Richland in providing its services to the Company and indemnifies Richland and its agents and affiliates for any liabilities that they may incur in connection with providing these services. This expense reimbursement is payable on April 15, July 15, October 15 and January 15 of each year, with respect to expenses incurred by Richland during the immediately preceding calendar quarter. To date, no such expenses have been incurred by Richland and, accordingly, no expenses have been reimbursed by the Company to Richland and no expense reimbursement obligation has been accrued or is otherwise payable by the Company. A copy of the Management Services Agreement was filed as an exhibit to our Annual Report on Form 10-K for the year ended December 31, 2008; see Part IV, Item 15 of that Report. A copy of the First Amendment to the Management Services Agreement, which extends the term to April 29, 2029, was filed as an exhibit to our June 30, 2018 Quarterly Report.</t>
  </si>
  <si>
    <t>Subsequent Events</t>
  </si>
  <si>
    <t xml:space="preserve"> NOTE 7  SUBSEQUENT EVENTS The Company has evaluated subsequent events pursuant to Statement of Financial Accounting Standards Board Accounting Standards Codification (ASC) Topic 855: Subsequent Events from the balance sheet date through the date the financial statements were issued, and determined there are no other events to disclose.</t>
  </si>
  <si>
    <t>Significant Accounting Policies (Policies)</t>
  </si>
  <si>
    <t>Policies</t>
  </si>
  <si>
    <t>Basis of Presentation</t>
  </si>
  <si>
    <t xml:space="preserve"> NOTE 1 - BASIS OF PRESENTATION This summary of significant accounting policies of Atlantica, Inc.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All adjustments which are necessary for a fair statement of the results for interim periods have been included. The accompanying unaudi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0. These unaudited financial statements should be read in conjunction with the financial statements and related notes included in the Companys Annual Report on Form 10-K for the year ended December 31, 2019. a. Organization and Business Activities The financial statements presented are those of Atlantica, Inc. The Company was incorporated in the State of Utah on March 3, 1938. The Company name at that time was Red Hills Mining Company. On February 5, 1953, the Company changed its name to Allied Oil and Minerals Company. On January 8, 1971, the Company changed its name to Community Equities Corporation. On March 26, 1996, the Company changed its name to Atlantica, Inc. We have had no material business operations since March 7, 1997. The Companys only activity since that time has consisted of taking actions necessary to restore and preserve its good standing in the State of Utah. The Company presently has no significant assets. The Company intends to continue to seek out the acquisition of assets, property or a business that may be beneficial to the Company and its stockholders. In considering whether to complete any such acquisition, the Board of Directors will make the final determination and the approval of stockholders will not be sought unless required by applicable law, the articles of incorporation or bylaws of the Company or contract. </t>
  </si>
  <si>
    <t>Fiscal Period and Accounting Method</t>
  </si>
  <si>
    <t xml:space="preserve"> b. Accounting Method The Companys financial statements are prepared using the accrual method of accounting. The Company has elected a December 31 year-end. </t>
  </si>
  <si>
    <t>Use of Estimates</t>
  </si>
  <si>
    <t xml:space="preserve"> 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and Cash Equivalents</t>
  </si>
  <si>
    <t xml:space="preserve"> d. Cash and Cash Equivalents The Company considers all highly liquid investments with original maturities at the date of purchase of three months or less to be cash equivalents. </t>
  </si>
  <si>
    <t>Going Concern</t>
  </si>
  <si>
    <t xml:space="preserve"> 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established revenues sufficient to cover its operating costs. The Company is seeking to acquire, or merge with, an existing operating company. The Company does not have significant assets, nor has it established operations and has accumulated losses since inception. These factors raise substantial doubt about the Companys ability to continue as a going concern. It is the intent of the Company to seek a merger with an existing, well-capitalized operating company. The financial statements do not include any adjustments that might result from the outcome of this uncertainty. The Company is relying on Mirabella Holdings, LLC (Mirabella), our majority shareholder, to pay all of our operating and other expenses until we can complete a reorganization or merger. While Mirabella currently pays the Company's limited operating and other expenses, on the Company's behalf, Mirabella is not obligated to pay any of those expenses and the Company can provide no assurance that Mirabella will continue to pay any of those expenses in the future. Mirabella paid $10,621 in expenses for the Company during the three months ended March 31, 2020. Currently, any such loans that may be provided to us from time to time by Mirabella are made pursuant to a demand promissory note that has been issued by us to Mirabella, which loans are unsecured, payable on demand and bear interest at a rate of 10% per annum, compounded quarterly. See the description of that demand promissory note contained in Part III, Item 13 of our Annual Report on Form 10-K for the year ended December 31, 2008, and a copy of that note included in Part IV, Item 15 of that Report.</t>
  </si>
  <si>
    <t>Loss per share (Tables)</t>
  </si>
  <si>
    <t>Tables/Schedules</t>
  </si>
  <si>
    <t xml:space="preserve"> For the Three Months Ended March 31, 2020 For the Three Months Ended March 31, 2019 Loss available to common shareholders (numerator) (90,178) (78,346) Weighted average number of common shares outstanding during the period used in loss per share (denominator) 2,458,590 2,458,590 Basic loss per share (0.04) (0.03)</t>
  </si>
  <si>
    <t>Significant Accounting Policies (Details) - USD ($)</t>
  </si>
  <si>
    <t>Related Party Transaction, Rate</t>
  </si>
  <si>
    <t>10.00%</t>
  </si>
  <si>
    <t>Loss per share (Details) - USD ($)</t>
  </si>
  <si>
    <t>WEIGHTED AVERAGE NUMBER OF SHARES OUTSTANDING</t>
  </si>
  <si>
    <t>BASIC LOSS PER SHARE</t>
  </si>
  <si>
    <t>Related Party Transactions (Details) - USD ($)</t>
  </si>
  <si>
    <t>Interest Expense</t>
  </si>
  <si>
    <t>Accounts Payable, Interest-bearing, Interest Rate</t>
  </si>
  <si>
    <t>Total management fees per year</t>
  </si>
  <si>
    <t>Management fee based on percentage of company's EBITDA</t>
  </si>
  <si>
    <t>5.00%</t>
  </si>
  <si>
    <t>Total management fees per quarter</t>
  </si>
  <si>
    <t>Total management fe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2458590</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4</v>
      </c>
    </row>
    <row r="16" spans="1:3">
      <c r="A16" s="4" t="s">
        <v>26</v>
      </c>
      <c r="B16" s="4" t="s">
        <v>24</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28</v>
      </c>
    </row>
    <row r="27" spans="1:3">
      <c r="A27" s="4" t="s">
        <v>46</v>
      </c>
      <c r="B27" s="4" t="s">
        <v>47</v>
      </c>
    </row>
    <row r="28" spans="1:3">
      <c r="A28" s="4" t="s">
        <v>48</v>
      </c>
      <c r="B28" s="4" t="s">
        <v>49</v>
      </c>
    </row>
    <row r="29" spans="1:3">
      <c r="A29" s="4" t="s">
        <v>50</v>
      </c>
      <c r="B29" s="4" t="s">
        <v>24</v>
      </c>
    </row>
    <row r="30" spans="1:3">
      <c r="A30" s="4" t="s">
        <v>51</v>
      </c>
      <c r="B30"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27</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23</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123</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146</v>
      </c>
    </row>
    <row r="4" spans="1:2">
      <c r="A4" s="4" t="s">
        <v>127</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48</v>
      </c>
      <c r="B1" s="2" t="s">
        <v>1</v>
      </c>
    </row>
    <row r="2" spans="1:3">
      <c r="B2" s="2" t="s">
        <v>2</v>
      </c>
      <c r="C2" s="2" t="s">
        <v>83</v>
      </c>
    </row>
    <row r="3" spans="1:3">
      <c r="A3" s="3" t="s">
        <v>4</v>
      </c>
    </row>
    <row r="4" spans="1:3">
      <c r="A4" s="4" t="s">
        <v>114</v>
      </c>
      <c r="B4" s="6" t="n">
        <v>10621</v>
      </c>
      <c r="C4" s="6" t="n">
        <v>3637</v>
      </c>
    </row>
    <row r="5" spans="1:3">
      <c r="A5" s="4" t="s">
        <v>149</v>
      </c>
      <c r="B5" s="4" t="s">
        <v>15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151</v>
      </c>
      <c r="B1" s="2" t="s">
        <v>1</v>
      </c>
    </row>
    <row r="2" spans="1:3">
      <c r="B2" s="2" t="s">
        <v>2</v>
      </c>
      <c r="C2" s="2" t="s">
        <v>83</v>
      </c>
    </row>
    <row r="3" spans="1:3">
      <c r="A3" s="3" t="s">
        <v>4</v>
      </c>
    </row>
    <row r="4" spans="1:3">
      <c r="A4" s="4" t="s">
        <v>108</v>
      </c>
      <c r="B4" s="6" t="n">
        <v>-90178</v>
      </c>
      <c r="C4" s="6" t="n">
        <v>-78346</v>
      </c>
    </row>
    <row r="5" spans="1:3">
      <c r="A5" s="4" t="s">
        <v>152</v>
      </c>
      <c r="B5" s="5" t="n">
        <v>2458590</v>
      </c>
      <c r="C5" s="5" t="n">
        <v>2458590</v>
      </c>
    </row>
    <row r="6" spans="1:3">
      <c r="A6" s="4" t="s">
        <v>153</v>
      </c>
      <c r="B6" s="8" t="n">
        <v>-0.04</v>
      </c>
      <c r="C6" s="8" t="n">
        <v>-0.03</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154</v>
      </c>
      <c r="B1" s="2" t="s">
        <v>2</v>
      </c>
      <c r="C1" s="2" t="s">
        <v>2</v>
      </c>
      <c r="D1" s="2" t="s">
        <v>83</v>
      </c>
      <c r="E1" s="2" t="s">
        <v>53</v>
      </c>
    </row>
    <row r="2" spans="1:5">
      <c r="A2" s="3" t="s">
        <v>4</v>
      </c>
    </row>
    <row r="3" spans="1:5">
      <c r="A3" s="4" t="s">
        <v>114</v>
      </c>
      <c r="C3" s="6" t="n">
        <v>10621</v>
      </c>
      <c r="D3" s="6" t="n">
        <v>3637</v>
      </c>
    </row>
    <row r="4" spans="1:5">
      <c r="A4" s="4" t="s">
        <v>61</v>
      </c>
      <c r="B4" s="6" t="n">
        <v>574681</v>
      </c>
      <c r="C4" s="5" t="n">
        <v>574681</v>
      </c>
      <c r="E4" s="6" t="n">
        <v>564060</v>
      </c>
    </row>
    <row r="5" spans="1:5">
      <c r="A5" s="4" t="s">
        <v>155</v>
      </c>
      <c r="C5" s="5" t="n">
        <v>24770</v>
      </c>
      <c r="D5" s="6" t="n">
        <v>21010</v>
      </c>
    </row>
    <row r="6" spans="1:5">
      <c r="A6" s="4" t="s">
        <v>62</v>
      </c>
      <c r="B6" s="6" t="n">
        <v>465132</v>
      </c>
      <c r="C6" s="6" t="n">
        <v>465132</v>
      </c>
      <c r="E6" s="6" t="n">
        <v>440362</v>
      </c>
    </row>
    <row r="7" spans="1:5">
      <c r="A7" s="4" t="s">
        <v>156</v>
      </c>
      <c r="B7" s="4" t="s">
        <v>150</v>
      </c>
      <c r="C7" s="4" t="s">
        <v>150</v>
      </c>
    </row>
    <row r="8" spans="1:5">
      <c r="A8" s="4" t="s">
        <v>157</v>
      </c>
      <c r="C8" s="6" t="n">
        <v>120000</v>
      </c>
    </row>
    <row r="9" spans="1:5">
      <c r="A9" s="4" t="s">
        <v>158</v>
      </c>
      <c r="C9" s="4" t="s">
        <v>159</v>
      </c>
    </row>
    <row r="10" spans="1:5">
      <c r="A10" s="4" t="s">
        <v>160</v>
      </c>
      <c r="C10" s="6" t="n">
        <v>30000</v>
      </c>
    </row>
    <row r="11" spans="1:5">
      <c r="A11" s="4" t="s">
        <v>161</v>
      </c>
      <c r="B11" s="6" t="n">
        <v>3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0</v>
      </c>
      <c r="C3" s="6" t="n">
        <v>0</v>
      </c>
    </row>
    <row r="4" spans="1:3">
      <c r="A4" s="4" t="s">
        <v>56</v>
      </c>
      <c r="B4" s="5" t="n">
        <v>0</v>
      </c>
      <c r="C4" s="5" t="n">
        <v>0</v>
      </c>
    </row>
    <row r="5" spans="1:3">
      <c r="A5" s="4" t="s">
        <v>57</v>
      </c>
      <c r="B5" s="5" t="n">
        <v>0</v>
      </c>
      <c r="C5" s="5" t="n">
        <v>0</v>
      </c>
    </row>
    <row r="6" spans="1:3">
      <c r="A6" s="3" t="s">
        <v>58</v>
      </c>
    </row>
    <row r="7" spans="1:3">
      <c r="A7" s="4" t="s">
        <v>59</v>
      </c>
      <c r="B7" s="5" t="n">
        <v>342930</v>
      </c>
      <c r="C7" s="5" t="n">
        <v>321605</v>
      </c>
    </row>
    <row r="8" spans="1:3">
      <c r="A8" s="4" t="s">
        <v>60</v>
      </c>
      <c r="B8" s="5" t="n">
        <v>1473462</v>
      </c>
      <c r="C8" s="5" t="n">
        <v>1440000</v>
      </c>
    </row>
    <row r="9" spans="1:3">
      <c r="A9" s="4" t="s">
        <v>61</v>
      </c>
      <c r="B9" s="5" t="n">
        <v>574681</v>
      </c>
      <c r="C9" s="5" t="n">
        <v>564060</v>
      </c>
    </row>
    <row r="10" spans="1:3">
      <c r="A10" s="4" t="s">
        <v>62</v>
      </c>
      <c r="B10" s="5" t="n">
        <v>465132</v>
      </c>
      <c r="C10" s="5" t="n">
        <v>440362</v>
      </c>
    </row>
    <row r="11" spans="1:3">
      <c r="A11" s="4" t="s">
        <v>63</v>
      </c>
      <c r="B11" s="5" t="n">
        <v>2856205</v>
      </c>
      <c r="C11" s="5" t="n">
        <v>2766027</v>
      </c>
    </row>
    <row r="12" spans="1:3">
      <c r="A12" s="4" t="s">
        <v>64</v>
      </c>
      <c r="B12" s="5" t="n">
        <v>2856205</v>
      </c>
      <c r="C12" s="5" t="n">
        <v>2766027</v>
      </c>
    </row>
    <row r="13" spans="1:3">
      <c r="A13" s="4" t="s">
        <v>65</v>
      </c>
      <c r="B13" s="5" t="n">
        <v>0</v>
      </c>
      <c r="C13" s="5" t="n">
        <v>0</v>
      </c>
    </row>
    <row r="14" spans="1:3">
      <c r="A14" s="3" t="s">
        <v>66</v>
      </c>
    </row>
    <row r="15" spans="1:3">
      <c r="A15" s="4" t="s">
        <v>67</v>
      </c>
      <c r="B15" s="5" t="n">
        <v>0</v>
      </c>
      <c r="C15" s="5" t="n">
        <v>0</v>
      </c>
    </row>
    <row r="16" spans="1:3">
      <c r="A16" s="4" t="s">
        <v>68</v>
      </c>
      <c r="B16" s="5" t="n">
        <v>246</v>
      </c>
      <c r="C16" s="5" t="n">
        <v>246</v>
      </c>
    </row>
    <row r="17" spans="1:3">
      <c r="A17" s="4" t="s">
        <v>69</v>
      </c>
      <c r="B17" s="5" t="n">
        <v>125456</v>
      </c>
      <c r="C17" s="5" t="n">
        <v>125456</v>
      </c>
    </row>
    <row r="18" spans="1:3">
      <c r="A18" s="4" t="s">
        <v>70</v>
      </c>
      <c r="B18" s="5" t="n">
        <v>-2981907</v>
      </c>
      <c r="C18" s="5" t="n">
        <v>-2891729</v>
      </c>
    </row>
    <row r="19" spans="1:3">
      <c r="A19" s="4" t="s">
        <v>71</v>
      </c>
      <c r="B19" s="5" t="n">
        <v>-2856205</v>
      </c>
      <c r="C19" s="5" t="n">
        <v>-2766027</v>
      </c>
    </row>
    <row r="20" spans="1:3">
      <c r="A20" s="4" t="s">
        <v>72</v>
      </c>
      <c r="B20" s="6" t="n">
        <v>0</v>
      </c>
      <c r="C20"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3</v>
      </c>
      <c r="B1" s="2" t="s">
        <v>2</v>
      </c>
      <c r="C1" s="2" t="s">
        <v>53</v>
      </c>
    </row>
    <row r="2" spans="1:3">
      <c r="A2" s="3" t="s">
        <v>4</v>
      </c>
    </row>
    <row r="3" spans="1:3">
      <c r="A3" s="4" t="s">
        <v>74</v>
      </c>
      <c r="B3" s="5" t="n">
        <v>10000000</v>
      </c>
      <c r="C3" s="5" t="n">
        <v>10000000</v>
      </c>
    </row>
    <row r="4" spans="1:3">
      <c r="A4" s="4" t="s">
        <v>75</v>
      </c>
      <c r="B4" s="7" t="n">
        <v>0.0001</v>
      </c>
      <c r="C4" s="7" t="n">
        <v>0.0001</v>
      </c>
    </row>
    <row r="5" spans="1:3">
      <c r="A5" s="4" t="s">
        <v>76</v>
      </c>
      <c r="B5" s="5" t="n">
        <v>0</v>
      </c>
      <c r="C5" s="5" t="n">
        <v>0</v>
      </c>
    </row>
    <row r="6" spans="1:3">
      <c r="A6" s="4" t="s">
        <v>77</v>
      </c>
      <c r="B6" s="5" t="n">
        <v>0</v>
      </c>
      <c r="C6" s="5" t="n">
        <v>0</v>
      </c>
    </row>
    <row r="7" spans="1:3">
      <c r="A7" s="4" t="s">
        <v>78</v>
      </c>
      <c r="B7" s="5" t="n">
        <v>50000000</v>
      </c>
      <c r="C7" s="5" t="n">
        <v>50000000</v>
      </c>
    </row>
    <row r="8" spans="1:3">
      <c r="A8" s="4" t="s">
        <v>79</v>
      </c>
      <c r="B8" s="7" t="n">
        <v>0.0001</v>
      </c>
      <c r="C8" s="7" t="n">
        <v>0.0001</v>
      </c>
    </row>
    <row r="9" spans="1:3">
      <c r="A9" s="4" t="s">
        <v>80</v>
      </c>
      <c r="B9" s="5" t="n">
        <v>2458590</v>
      </c>
      <c r="C9" s="5" t="n">
        <v>2458590</v>
      </c>
    </row>
    <row r="10" spans="1:3">
      <c r="A10" s="4" t="s">
        <v>81</v>
      </c>
      <c r="B10" s="5" t="n">
        <v>2458590</v>
      </c>
      <c r="C10" s="5" t="n">
        <v>24585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82</v>
      </c>
      <c r="B1" s="2" t="s">
        <v>1</v>
      </c>
    </row>
    <row r="2" spans="1:3">
      <c r="B2" s="2" t="s">
        <v>2</v>
      </c>
      <c r="C2" s="2" t="s">
        <v>83</v>
      </c>
    </row>
    <row r="3" spans="1:3">
      <c r="A3" s="3" t="s">
        <v>4</v>
      </c>
    </row>
    <row r="4" spans="1:3">
      <c r="A4" s="4" t="s">
        <v>84</v>
      </c>
      <c r="B4" s="6" t="n">
        <v>0</v>
      </c>
      <c r="C4" s="6" t="n">
        <v>0</v>
      </c>
    </row>
    <row r="5" spans="1:3">
      <c r="A5" s="3" t="s">
        <v>85</v>
      </c>
    </row>
    <row r="6" spans="1:3">
      <c r="A6" s="4" t="s">
        <v>86</v>
      </c>
      <c r="B6" s="5" t="n">
        <v>65408</v>
      </c>
      <c r="C6" s="5" t="n">
        <v>57336</v>
      </c>
    </row>
    <row r="7" spans="1:3">
      <c r="A7" s="4" t="s">
        <v>87</v>
      </c>
      <c r="B7" s="5" t="n">
        <v>65408</v>
      </c>
      <c r="C7" s="5" t="n">
        <v>57336</v>
      </c>
    </row>
    <row r="8" spans="1:3">
      <c r="A8" s="3" t="s">
        <v>88</v>
      </c>
    </row>
    <row r="9" spans="1:3">
      <c r="A9" s="4" t="s">
        <v>89</v>
      </c>
      <c r="B9" s="5" t="n">
        <v>-24770</v>
      </c>
      <c r="C9" s="5" t="n">
        <v>-21010</v>
      </c>
    </row>
    <row r="10" spans="1:3">
      <c r="A10" s="4" t="s">
        <v>90</v>
      </c>
      <c r="B10" s="5" t="n">
        <v>-24770</v>
      </c>
      <c r="C10" s="5" t="n">
        <v>-21010</v>
      </c>
    </row>
    <row r="11" spans="1:3">
      <c r="A11" s="4" t="s">
        <v>91</v>
      </c>
      <c r="B11" s="6" t="n">
        <v>-90178</v>
      </c>
      <c r="C11" s="6" t="n">
        <v>-78346</v>
      </c>
    </row>
    <row r="12" spans="1:3">
      <c r="A12" s="4" t="s">
        <v>92</v>
      </c>
      <c r="B12" s="8" t="n">
        <v>-0.04</v>
      </c>
      <c r="C12" s="8" t="n">
        <v>-0.03</v>
      </c>
    </row>
    <row r="13" spans="1:3">
      <c r="A13" s="4" t="s">
        <v>93</v>
      </c>
      <c r="B13" s="5" t="n">
        <v>2458590</v>
      </c>
      <c r="C13" s="5" t="n">
        <v>24585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2"/>
  </cols>
  <sheetData>
    <row r="1" spans="1:5">
      <c r="A1" s="1" t="s">
        <v>94</v>
      </c>
      <c r="B1" s="2" t="s">
        <v>95</v>
      </c>
      <c r="C1" s="2" t="s">
        <v>69</v>
      </c>
      <c r="D1" s="2" t="s">
        <v>96</v>
      </c>
      <c r="E1" s="2" t="s">
        <v>97</v>
      </c>
    </row>
    <row r="2" spans="1:5">
      <c r="A2" s="4" t="s">
        <v>98</v>
      </c>
      <c r="B2" s="5" t="n">
        <v>2458590</v>
      </c>
    </row>
    <row r="3" spans="1:5">
      <c r="A3" s="4" t="s">
        <v>99</v>
      </c>
      <c r="B3" s="6" t="n">
        <v>246</v>
      </c>
      <c r="C3" s="6" t="n">
        <v>125456</v>
      </c>
      <c r="D3" s="6" t="n">
        <v>-2496863</v>
      </c>
      <c r="E3" s="6" t="n">
        <v>-2371161</v>
      </c>
    </row>
    <row r="4" spans="1:5">
      <c r="A4" s="4" t="s">
        <v>91</v>
      </c>
      <c r="B4" s="6" t="n">
        <v>0</v>
      </c>
      <c r="C4" s="5" t="n">
        <v>0</v>
      </c>
      <c r="D4" s="5" t="n">
        <v>-78346</v>
      </c>
      <c r="E4" s="5" t="n">
        <v>-78346</v>
      </c>
    </row>
    <row r="5" spans="1:5">
      <c r="A5" s="4" t="s">
        <v>100</v>
      </c>
      <c r="B5" s="5" t="n">
        <v>2458590</v>
      </c>
    </row>
    <row r="6" spans="1:5">
      <c r="A6" s="4" t="s">
        <v>101</v>
      </c>
      <c r="B6" s="6" t="n">
        <v>246</v>
      </c>
      <c r="C6" s="5" t="n">
        <v>125456</v>
      </c>
      <c r="D6" s="5" t="n">
        <v>-2575209</v>
      </c>
      <c r="E6" s="5" t="n">
        <v>-2449507</v>
      </c>
    </row>
    <row r="7" spans="1:5">
      <c r="A7" s="4" t="s">
        <v>102</v>
      </c>
      <c r="B7" s="5" t="n">
        <v>2458590</v>
      </c>
    </row>
    <row r="8" spans="1:5">
      <c r="A8" s="4" t="s">
        <v>103</v>
      </c>
      <c r="B8" s="6" t="n">
        <v>246</v>
      </c>
      <c r="C8" s="5" t="n">
        <v>125456</v>
      </c>
      <c r="D8" s="5" t="n">
        <v>-2891729</v>
      </c>
      <c r="E8" s="5" t="n">
        <v>-2766027</v>
      </c>
    </row>
    <row r="9" spans="1:5">
      <c r="A9" s="4" t="s">
        <v>91</v>
      </c>
      <c r="B9" s="6" t="n">
        <v>0</v>
      </c>
      <c r="C9" s="5" t="n">
        <v>0</v>
      </c>
      <c r="D9" s="5" t="n">
        <v>-90178</v>
      </c>
      <c r="E9" s="5" t="n">
        <v>-90178</v>
      </c>
    </row>
    <row r="10" spans="1:5">
      <c r="A10" s="4" t="s">
        <v>104</v>
      </c>
      <c r="B10" s="5" t="n">
        <v>2458590</v>
      </c>
    </row>
    <row r="11" spans="1:5">
      <c r="A11" s="4" t="s">
        <v>105</v>
      </c>
      <c r="B11" s="6" t="n">
        <v>246</v>
      </c>
      <c r="C11" s="6" t="n">
        <v>125456</v>
      </c>
      <c r="D11" s="6" t="n">
        <v>-2981907</v>
      </c>
      <c r="E11" s="6" t="n">
        <v>-28562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06</v>
      </c>
      <c r="B1" s="2" t="s">
        <v>1</v>
      </c>
    </row>
    <row r="2" spans="1:3">
      <c r="B2" s="2" t="s">
        <v>2</v>
      </c>
      <c r="C2" s="2" t="s">
        <v>83</v>
      </c>
    </row>
    <row r="3" spans="1:3">
      <c r="A3" s="3" t="s">
        <v>107</v>
      </c>
    </row>
    <row r="4" spans="1:3">
      <c r="A4" s="4" t="s">
        <v>108</v>
      </c>
      <c r="B4" s="6" t="n">
        <v>-90178</v>
      </c>
      <c r="C4" s="6" t="n">
        <v>-78346</v>
      </c>
    </row>
    <row r="5" spans="1:3">
      <c r="A5" s="4" t="s">
        <v>109</v>
      </c>
      <c r="B5" s="5" t="n">
        <v>54787</v>
      </c>
      <c r="C5" s="5" t="n">
        <v>53699</v>
      </c>
    </row>
    <row r="6" spans="1:3">
      <c r="A6" s="4" t="s">
        <v>110</v>
      </c>
      <c r="B6" s="5" t="n">
        <v>24770</v>
      </c>
      <c r="C6" s="5" t="n">
        <v>21010</v>
      </c>
    </row>
    <row r="7" spans="1:3">
      <c r="A7" s="4" t="s">
        <v>111</v>
      </c>
      <c r="B7" s="5" t="n">
        <v>-10621</v>
      </c>
      <c r="C7" s="5" t="n">
        <v>-3637</v>
      </c>
    </row>
    <row r="8" spans="1:3">
      <c r="A8" s="4" t="s">
        <v>112</v>
      </c>
      <c r="B8" s="5" t="n">
        <v>0</v>
      </c>
      <c r="C8" s="5" t="n">
        <v>0</v>
      </c>
    </row>
    <row r="9" spans="1:3">
      <c r="A9" s="3" t="s">
        <v>113</v>
      </c>
    </row>
    <row r="10" spans="1:3">
      <c r="A10" s="4" t="s">
        <v>114</v>
      </c>
      <c r="B10" s="5" t="n">
        <v>10621</v>
      </c>
      <c r="C10" s="5" t="n">
        <v>3637</v>
      </c>
    </row>
    <row r="11" spans="1:3">
      <c r="A11" s="4" t="s">
        <v>115</v>
      </c>
      <c r="B11" s="5" t="n">
        <v>10621</v>
      </c>
      <c r="C11" s="5" t="n">
        <v>3637</v>
      </c>
    </row>
    <row r="12" spans="1:3">
      <c r="A12" s="4" t="s">
        <v>116</v>
      </c>
      <c r="B12" s="5" t="n">
        <v>0</v>
      </c>
      <c r="C12" s="5" t="n">
        <v>0</v>
      </c>
    </row>
    <row r="13" spans="1:3">
      <c r="A13" s="4" t="s">
        <v>117</v>
      </c>
      <c r="B13" s="5" t="n">
        <v>0</v>
      </c>
      <c r="C13" s="5" t="n">
        <v>0</v>
      </c>
    </row>
    <row r="14" spans="1:3">
      <c r="A14" s="4" t="s">
        <v>118</v>
      </c>
      <c r="B14" s="5" t="n">
        <v>0</v>
      </c>
      <c r="C14" s="5" t="n">
        <v>0</v>
      </c>
    </row>
    <row r="15" spans="1:3">
      <c r="A15" s="3" t="s">
        <v>119</v>
      </c>
    </row>
    <row r="16" spans="1:3">
      <c r="A16" s="4" t="s">
        <v>120</v>
      </c>
      <c r="B16" s="5" t="n">
        <v>0</v>
      </c>
      <c r="C16" s="5" t="n">
        <v>0</v>
      </c>
    </row>
    <row r="17" spans="1:3">
      <c r="A17" s="4" t="s">
        <v>121</v>
      </c>
      <c r="B17" s="6" t="n">
        <v>0</v>
      </c>
      <c r="C1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5</v>
      </c>
      <c r="B1" s="2" t="s">
        <v>1</v>
      </c>
    </row>
    <row r="2" spans="1:2">
      <c r="B2" s="2" t="s">
        <v>2</v>
      </c>
    </row>
    <row r="3" spans="1:2">
      <c r="A3" s="3" t="s">
        <v>123</v>
      </c>
    </row>
    <row r="4" spans="1:2">
      <c r="A4" s="4" t="s">
        <v>65</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5</v>
      </c>
      <c r="B1" s="2" t="s">
        <v>1</v>
      </c>
    </row>
    <row r="2" spans="1:2">
      <c r="B2" s="2" t="s">
        <v>2</v>
      </c>
    </row>
    <row r="3" spans="1:2">
      <c r="A3" s="3" t="s">
        <v>123</v>
      </c>
    </row>
    <row r="4" spans="1:2">
      <c r="A4" s="4" t="s">
        <v>9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36:16Z</dcterms:created>
  <dcterms:modified xmlns:dcterms="http://purl.org/dc/terms/" xmlns:xsi="http://www.w3.org/2001/XMLSchema-instance" xsi:type="dcterms:W3CDTF">2020-05-11T16:36:16Z</dcterms:modified>
</cp:coreProperties>
</file>